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udit"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Uncertainty, Going Concern" sheetId="7" state="visible" r:id="rId7"/>
    <sheet xmlns:r="http://schemas.openxmlformats.org/officeDocument/2006/relationships" name="Property and Equipment, Net" sheetId="8" state="visible" r:id="rId8"/>
    <sheet xmlns:r="http://schemas.openxmlformats.org/officeDocument/2006/relationships" name="Related Party Transaction" sheetId="9" state="visible" r:id="rId9"/>
    <sheet xmlns:r="http://schemas.openxmlformats.org/officeDocument/2006/relationships" name="Common Stock" sheetId="10" state="visible" r:id="rId10"/>
    <sheet xmlns:r="http://schemas.openxmlformats.org/officeDocument/2006/relationships" name="Employment Contract"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Property and Equipment, Net (Ta" sheetId="14" state="visible" r:id="rId14"/>
    <sheet xmlns:r="http://schemas.openxmlformats.org/officeDocument/2006/relationships" name="Subsequent Events (Tables)" sheetId="15" state="visible" r:id="rId15"/>
    <sheet xmlns:r="http://schemas.openxmlformats.org/officeDocument/2006/relationships" name="Summary of Significant Accoun16" sheetId="16" state="visible" r:id="rId16"/>
    <sheet xmlns:r="http://schemas.openxmlformats.org/officeDocument/2006/relationships" name="Uncertainty, Going Concern (Det" sheetId="17" state="visible" r:id="rId17"/>
    <sheet xmlns:r="http://schemas.openxmlformats.org/officeDocument/2006/relationships" name="Property and Equipment, Net - P" sheetId="18" state="visible" r:id="rId18"/>
    <sheet xmlns:r="http://schemas.openxmlformats.org/officeDocument/2006/relationships" name="Property and Equipment, Net (De"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Employment Contract (Details Na" sheetId="22" state="visible" r:id="rId22"/>
    <sheet xmlns:r="http://schemas.openxmlformats.org/officeDocument/2006/relationships" name="Subsequent Events - Schedule of" sheetId="23" state="visible" r:id="rId23"/>
    <sheet xmlns:r="http://schemas.openxmlformats.org/officeDocument/2006/relationships" name="Subsequent Events - Schedule 24"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17">
  <si>
    <t>Document and Entity Information</t>
  </si>
  <si>
    <t>6 Months Ended</t>
  </si>
  <si>
    <t>Jun. 30, 2018shares</t>
  </si>
  <si>
    <t>Document And Entity Information</t>
  </si>
  <si>
    <t>Entity Registrant Name</t>
  </si>
  <si>
    <t>Alpha Network Alliance Ventur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un. 30, 2018</t>
  </si>
  <si>
    <t>Dec. 31, 2017</t>
  </si>
  <si>
    <t>Current Assets:</t>
  </si>
  <si>
    <t>Cash</t>
  </si>
  <si>
    <t>Accounts receivable</t>
  </si>
  <si>
    <t>Total current assets</t>
  </si>
  <si>
    <t>Property and equipment, net</t>
  </si>
  <si>
    <t>Total Assets</t>
  </si>
  <si>
    <t>Related party:</t>
  </si>
  <si>
    <t>Advances from related party</t>
  </si>
  <si>
    <t>Accounts payable</t>
  </si>
  <si>
    <t>Accrued compensation</t>
  </si>
  <si>
    <t>Total current liabilities</t>
  </si>
  <si>
    <t>Total Liabilities</t>
  </si>
  <si>
    <t>Stockholders' Deficit</t>
  </si>
  <si>
    <t>Common stock</t>
  </si>
  <si>
    <t>Capital in excess of par value</t>
  </si>
  <si>
    <t>Deficit accumulated during the development stage</t>
  </si>
  <si>
    <t>Total stockholders' deficit</t>
  </si>
  <si>
    <t>Total Liabilities and stockholders' deficit</t>
  </si>
  <si>
    <t>Balance Sheets (Unaudited) (Parenthetical) - $ / shares</t>
  </si>
  <si>
    <t>Statement of Financial Position [Abstract]</t>
  </si>
  <si>
    <t>Common stock, par value</t>
  </si>
  <si>
    <t>Common stock, authorized shares</t>
  </si>
  <si>
    <t>Common stock, issued shares</t>
  </si>
  <si>
    <t>Common stock, outstanding shares</t>
  </si>
  <si>
    <t>Statement of Operations (Unudited) - USD ($)</t>
  </si>
  <si>
    <t>3 Months Ended</t>
  </si>
  <si>
    <t>Jun. 30, 2017</t>
  </si>
  <si>
    <t>Income Statement [Abstract]</t>
  </si>
  <si>
    <t>Revenue</t>
  </si>
  <si>
    <t>Cost of revenue</t>
  </si>
  <si>
    <t>Gross profit</t>
  </si>
  <si>
    <t>General and Administrative Expenses</t>
  </si>
  <si>
    <t>Marketing expenses</t>
  </si>
  <si>
    <t>Wages</t>
  </si>
  <si>
    <t>Rent</t>
  </si>
  <si>
    <t>Travel</t>
  </si>
  <si>
    <t>Professional</t>
  </si>
  <si>
    <t>Office supplies</t>
  </si>
  <si>
    <t>Computer and internet</t>
  </si>
  <si>
    <t>Other general and administrative expenses</t>
  </si>
  <si>
    <t>Total operating expenses</t>
  </si>
  <si>
    <t>Net loss</t>
  </si>
  <si>
    <t>Comprehensive income/(loss)</t>
  </si>
  <si>
    <t>Basic earnings/(loss) per common share</t>
  </si>
  <si>
    <t>Weighted average number of shares outstanding</t>
  </si>
  <si>
    <t>Statements of Cash Flows (Unaudited) - USD ($)</t>
  </si>
  <si>
    <t>Cash Flows From Operating Activities:</t>
  </si>
  <si>
    <t>Adjustments to reconcile net (loss) to cash provided by (used in) developmental stage activities:</t>
  </si>
  <si>
    <t>Depreciation</t>
  </si>
  <si>
    <t>Change in current assets and liabilities:</t>
  </si>
  <si>
    <t>Net cash flows used from operating activities</t>
  </si>
  <si>
    <t>Cash flows from financing activities:</t>
  </si>
  <si>
    <t>Related party transaction</t>
  </si>
  <si>
    <t>Net cash flows provided from financing activities</t>
  </si>
  <si>
    <t>Net increase (decrease) in cash flows</t>
  </si>
  <si>
    <t>Cash and equivalents, beginning of period</t>
  </si>
  <si>
    <t>Cash and equivalents, end of period</t>
  </si>
  <si>
    <t>Summary of Significant Accounting Policies</t>
  </si>
  <si>
    <t>Accounting Policies [Abstract]</t>
  </si>
  <si>
    <t>Note 1 - Summary of Significant Accounting Policies: The Company was originally organized in the State of
Delaware on March 24, 2011 as Daedalus Ventures, Inc. In December 2011 the Company completed a merger with
Alpha Network Alliance Ventures Inc. Immediately upon the completion of the merger, the Company changed its name to Alpha Network
Alliance Ventures Inc. The Company is focused on building and operating a
social networking software application and other internet driven applications. The Company builds Social Network Marketing tools
that enable buyers, sellers, users to connect, share, discover and communicate with each other. The software application also allows
its users to post reviews and share shopping and fashion tips and opinions or to integrate their 3 rd The Company’s market is mostly Overseas Contract
Workers (OCW) and majority is from the Philippines. The Company decided that it’s appropriate to sell our KababayanKo.com Premium
Packages membership with products included to be more attractive and lucrative to every affiliate who buys and upgrades to Premium
Packages Membership, and as a result of the promotion they can also purchase the products inside Kababayanko.com Market Place
if they want it more. During 2014, The Company also moved its primary operations
to the Philippines. The purpose of this move was to better centrally locate to its primary market. Additionally, the
Company plans to recognize lower costs and better distribution. Recognizing the efficiency and cost effectivity of
its operations in the Philippines, the company appointed an independent distributor that will primarily handle the distribution
of its product in the Philippines. As a result of this, during 2015, the company has moved its primary operations back in the California,
United States. The Company’s activities are subject to significant
risks and uncertainties, including failing to secure additional funding to operationalize the Company’s market penetration
before another company develops a similar product. The Company is in the development stage as defined under Statement on Financial
Accounting Standards Accounting Standards Codification FASB ASC 915-205 "Development-Stage Entities.” The Company has
adopted the new provision of FASB ASC 915-275 and is not reporting inception to date activities as previously required.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six months ended June 30, 2018 and for the year ended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8 and December 31, 2017. 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June 30, 2018 and December 31, 2017. The Company did not engage in any
transaction involving derivative instruments. Inventory Inventory is recorded at the lower of cost or market
and is computed on a first-in first-out basis. The inventory consists of weight loss products, energy and performance solutions
products and healthy aging solution products. Property and Equipment Property and equipment are stated at cost. Major repairs
and betterments are capitalized and normal maintenance and repairs are charged to expense as incurred. Depreciation is computed
by the straight-line method over the estimated useful lives of the related assets. Office and general equipment are depreciated
over useful lives of 10 years and leasehold improvements are depreciated shorter of term lease and useful life of 20 years. Upon
retirement or sale of an asset, the cost and accumulated depreciation are removed from the accounts and any gain or loss is reflected
in operations. Federal income taxes 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 The U. S. Tax Act known as Tax Cuts and Jobs Act (the “2017
Act”) signed on December 22, 2017 may have changed the consequences to U. S. shareholders that own, or are considered to
own, as a result of the attribution rules, 10% or more of the voting power or value of a non-U. S. corporation ( a “10% U.S.
shareholder) under the U.S. Federal income tax law applicable to owners of U.S. controlled foreign corporations (“CFCs”).
We did not believe any of our shareholders, or our subsidiaries were CFCs, and there will be no such impact for 2017 Act for the
year ended December 31, 2017. Net income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Research and Development 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 Revenue Recognition: The company recognizes revenues when control of the
promised goods or services is transferred to our customers in an amount that reflects the consideration we expect to be entitled
to in exchange for those good or services. The company generates wholesale revenues primarily from sale of products to retailers
or distributors who are mostly Overseas Contract Workers (OCW) and majority is from the Philippines. The company typically extend
credit terms to its wholesale customers based on their creditworthiness and generally do not receive advance payments. As such,
we record accounts receivable at the time of shipment, when our right to the consideration becomes unconditional. Accounts receivable
from our wholesale customers are typically due within 30 to 60 days of invoicing. An allowance for doubtful accounts is provided
based on a periodic analysis of individual accounts balances, including an evaluation of days outstanding, payment history, recent
payment trends, and the company’s assessment of its customers’ creditworthiness, As of June 30, 2018 and December 31,
2017, no allowance for doubtful accounts has been provided. Recently Issued Accounting Pronouncements: For six months ended June 30, 2018 and for the year ended December 31, 2017,
the Company does not expect any of the recently issued accounting pronouncements to have a material impact on its financial condition
or results of operations.</t>
  </si>
  <si>
    <t>Uncertainty, Going Concern</t>
  </si>
  <si>
    <t>Notes to Financial Statements</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8, the Company had an accumulated deficit of $3,377,900.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Property and Equipment, Net</t>
  </si>
  <si>
    <t>Property, Plant and Equipment [Abstract]</t>
  </si>
  <si>
    <t>Note 3 – Property and Equipment, net Property and equipment at year-end consisted of:
June 30, December 31,
2018 2017
Transportation Equipment $ 44,132 $ 44,132
Less: Accumulated Depreciation 37,189 34,043
Property and equipment, net $ 6,943 $ 10,089 The Company recorded depreciation expense of $3,144
and $6,292 for the sin month ended June 30, 2018 and for the year ended December 31, 2017, respectively.</t>
  </si>
  <si>
    <t>Related Party Transaction</t>
  </si>
  <si>
    <t>Related Party Transactions [Abstract]</t>
  </si>
  <si>
    <t>Note 4 - Related Party Transactions: Due to related parties included in the balance sheets
as of June 30, 2018 and December 31, 2017 were loans from the Company’s director and CEO, Mr. Eleazar Rivera. He has lent
the Company noninterest bearing amounts of $992,807 and $857,421 as of December 31, 2017. Of this amount, $692,807 is designated
as advances from stockholders, while $300,000 is designated as deposit for future share subscriptions. No subscribed shares are
outstanding that cannot be legally issued until paid for. These advances are unsecured and there are no terms for repayment.</t>
  </si>
  <si>
    <t>Common Stock</t>
  </si>
  <si>
    <t>Equity [Abstract]</t>
  </si>
  <si>
    <t>Note 5 - Common Stock: Since inception, the Company has issued 108,531,251shares
of stock for $169,567 cash. During the year ended December 31, 2012, the Company
issued for cash 158,500 shares of stock for $18,750 During the year ended December 31, 2013, the Company
issued for cash 205,868 shares of stock for $30,800. Additionally, the Company received $43,887 cash for 277,366 unissued shares
of common stock. These shares were issued in the first quarter 2014. The Company had the following stock transactions for
the year ended December 31, 2014: The Company issued 277,366 shares of stock
for the funds received and recorded as a stock subscription for the period ending December 31, 2013. The Company issued 514,317 shares
of stock for 78,332 cash. The company had no new shares issued for the six months
ended June 30, 2018 and for the years 2017, 2016 and 2015.</t>
  </si>
  <si>
    <t>Employment Contract</t>
  </si>
  <si>
    <t>Compensation Related Costs [Abstract]</t>
  </si>
  <si>
    <t>Note 6 – Employment Contract On November 24, 2014, the Company entered into an employment
agreement with its Chief Executive Officer and majority shareholder for a (5) five year employment agreement. On December 1, 2017, another employment agreement,
with the same terms and conditions, was entered into by the company with its Chairman of the board. The balance of this accrued compensation as of June 30, 2018 was $1,550,000.
The balance at December 31, 2017 was $1,250,000.</t>
  </si>
  <si>
    <t>Subsequent Events</t>
  </si>
  <si>
    <t>Subsequent Events [Abstract]</t>
  </si>
  <si>
    <t>Note 7 - Subsequent Events Alpha’s management has evaluated events occurring
between December 31, 2017 and August 17, 2018, which is the date of the financial statements were available to be issued, and has
recognized in the financial statements the effects of all subsequent events that provide additional evidence about conditions that
existed at August 17, 2018, including the estimates inherent in the processing of the financial statements. On April 4, 2018, the company filed with the Securities
and Exchange Commission a registration statement (Form S-1) under the Securities Act of 1933 to register securities for initial
public offering of 100,000,000 shares of common stock at a fixed price $0.45 per share and 10,000,000 shares of common stock offered
by selling stockholders at an initial price of $0.45 and may eventually be offered at prevailing market prices or privately negotiated
prices. The offering is being conducted on a self-underwritten, best effort basis, which means that management, will attempt to
sell the shares. The common stock offered by the selling stockholders will not be sold until the company sells all of the 100,000,000
sales in its offering. Any funds that will be raised from the offering of
100,000,000 common shares shall be immediately available for use as follows:
Product Development 10%
Infrastructure 10%
Executive salaries 10%
Staff salaries 20%
Expansion to 10 countries 20%
Inventory for 6 months allocations 25%
Legal and accounting 2%
Transfer agent, contingencies and other expenses 3%
Total 100% The offering price of the 100,000,000 shares being
offered has been determined arbitrarily by the management. The price does not bear any relationship to the company’s assets,
book value, earnings, or other established criteria for valuing a privately held company. In determining the number of shares to
be offered and the offering price, the company took into consideration its cash on hand and the amount of money that would need
to implement its business plan. Accordingly, the offering price should not be considered an indication of the actual value of the
securities. The will not receive any of the proceeds from the sale of the 10,000,000 common shares being offered for sale by the
selling stockholders, which 10,000,000 shares of our common stock may be offered and sold from time to time by the selling stockholders.
The selling shareholders will sell our shares at prevailing market prices or privately negotiated prices. The common shares being offered for resale by the 2 selling stockholders
consist 5,000,000 of our common stock, $0.0001 par value. The following table sets forth the shares beneficially owned, as of
the date of the prospectus, by the selling stockholders prior to the offering by existing stockholders contemplated by this prospectus,
the number of shares each selling stockholder is offering by this prospectus and the number of shares which each would own beneficially
if all such offered shares are sold. Beneficial ownership is determined in accordance with
Securities and Exchange Commission rules.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113,405,751
shares of our common stock issued and outstanding as of the date of the prospectus. The company does not have any outstanding options,
warrants or other securities exercisable for or convertible into shares of our common stock. None of the selling stockholders is
a broker-dealer or an affiliate of a broker-dealer.
Name of selling shareholder Shares owned Total No. Total shares owned Percentage of
Eleazar Rivera 50,543,020 5,000,000 45,543,020 21.34%
Ronnie Tan 51,418,000 5,000,000 46,418,000 21.75%
Total 101,961,020 10,000,000 91,961,020 43.09%</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six months ended June 30, 2018 and for the year ended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7 and December 31, 2017.</t>
  </si>
  <si>
    <t>Fair Value of Financial Instruments</t>
  </si>
  <si>
    <t>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June 30, 2018 and December 31, 2017. The Company did not engage in
any transaction involving derivative instruments.</t>
  </si>
  <si>
    <t>Inventory</t>
  </si>
  <si>
    <t>Inventory Inventory is recorded at the lower of cost or market
and is computed on a first-in first-out basis. The inventory consists of weight loss products, energy and performance solutions
products and healthy aging solution products.</t>
  </si>
  <si>
    <t>Property and Equipment</t>
  </si>
  <si>
    <t>Property and Equipment Property and equipment are stated at cost. Major repairs
and betterments are capitalized and normal maintenance and repairs are charged to expense as incurred. Depreciation is computed
by the straight-line method over the estimated useful lives of the related assets. Office and general equipment are depreciated
over useful lives of 10 years and leasehold improvements are depreciated shorter of term lease and useful life of 20 years. Upon
retirement or sale of an asset, the cost and accumulated depreciation are removed from the accounts and any gain or loss is reflected
in operations.</t>
  </si>
  <si>
    <t>Federal income taxes</t>
  </si>
  <si>
    <t>Federal income taxes 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 The U. S. Tax Act known as Tax Cuts and Jobs Act (the “2017
Act”) signed on December 22, 2017 may have changed the consequences to U. S. shareholders that own, or are considered to
own, as a result of the attribution rules, 10% or more of the voting power or value of a non-U. S. corporation ( a “10% U.S.
shareholder) under the U.S. Federal income tax law applicable to owners of U.S. controlled foreign corporations (“CFCs”).
We did not believe any of our shareholders, or our subsidiaries were CFCs, and there will be no such impact for 2017 Act for the
three months ended March 31 and for the year ended December 31, 2017.</t>
  </si>
  <si>
    <t>Net income per share of common stock</t>
  </si>
  <si>
    <t>Net income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search and Development</t>
  </si>
  <si>
    <t>Research and Development 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t>
  </si>
  <si>
    <t>Revenue Recognition</t>
  </si>
  <si>
    <t>Revenue Recognition: The company recognizes revenues when control of
the promised goods or services is transferred to our customers in an amount that reflects the consideration we expect to be
entitled to in exchange for those good or services. The company generates wholesale revenues primarily from sale of products
to retailers or distributors who are mostly Overseas Contract Workers (OCW) and majority is from the Philippines. The company
typically extend credit terms to its wholesale customers based on their creditworthiness and generally do not receive advance
payments. As such, we record accounts receivable at the time of shipment, when our right to the consideration becomes
unconditional. Accounts receivable from our wholesale customers are typically due within 30 to 60 days of invoicing. An
allowance for doubtful accounts is provided based on a periodic analysis of individual accounts balances, including an
evaluation of days outstanding, payment history, recent payment trends, and the company’s assessment of its
customers’ creditworthiness. As of June 30, 2018 and December 31, 2017, no allowance for doubtful accounts has been
provided.</t>
  </si>
  <si>
    <t>Recently Issued Accounting Pronouncements</t>
  </si>
  <si>
    <t>Recently Issued Accounting Pronouncements: For the six months ended June 30, 2018 and for the year ended December
31, 2017, the Company does not expect any of the recently issued accounting pronouncements to have a material impact on its financial
condition or results of operations.</t>
  </si>
  <si>
    <t>Property and Equipment, Net (Tables)</t>
  </si>
  <si>
    <t>Property and equipment</t>
  </si>
  <si>
    <t xml:space="preserve">June 30, December 31,
2018 2017
Transportation Equipment $ 44,132 $ 44,132
Less: Accumulated Depreciation 37,189 34,043
Property and equipment, net $ 6,943 $ 10,089 </t>
  </si>
  <si>
    <t>Subsequent Events (Tables)</t>
  </si>
  <si>
    <t>Schedule of Use of Proceeds from Initial Public Offering</t>
  </si>
  <si>
    <t>Product Development 10%
Infrastructure 10%
Executive salaries 10%
Staff salaries 20%
Expansion to 10 countries 20%
Inventory for 6 months allocations 25%
Legal and accounting 2%
Transfer agent, contingencies and other expenses 3%
Total 100%</t>
  </si>
  <si>
    <t>Schedule of Sale of Stock for Initial Public Offering</t>
  </si>
  <si>
    <t>Name of selling shareholder Shares owned Total No. Total shares owned Percentage of
Eleazar Rivera 50,543,020 5,000,000 45,543,020 21.34%
Ronnie Tan 51,418,000 5,000,000 46,418,000 21.75%
Total 101,961,020 10,000,000 91,961,020 43.09%</t>
  </si>
  <si>
    <t>Summary of Significant Accounting Policies (Details Narrative) - USD ($)</t>
  </si>
  <si>
    <t>Summary Of Significant Accounting Policies Details Narrative</t>
  </si>
  <si>
    <t>Cash equivalents</t>
  </si>
  <si>
    <t>Depreciation description</t>
  </si>
  <si>
    <t>Depreciation is computed by the straight-line method over the estimated useful lives of the related assets. Office and general equipment are depreciated over useful lives of 10 years and leasehold improvements are depreciated shorter of term lease and useful life of 20 years.</t>
  </si>
  <si>
    <t>Allowance for doubtful accounts</t>
  </si>
  <si>
    <t>Uncertainty, Going Concern (Details Narrative) - USD ($)</t>
  </si>
  <si>
    <t>Accumulated deficit</t>
  </si>
  <si>
    <t>Property and Equipment, Net - Property and equipment (Details) - USD ($)</t>
  </si>
  <si>
    <t>Transportation Equipment</t>
  </si>
  <si>
    <t>Less: Accumulated Depreciation</t>
  </si>
  <si>
    <t>Property and Equipment, Net (Details Narrative) - USD ($)</t>
  </si>
  <si>
    <t>12 Months Ended</t>
  </si>
  <si>
    <t>Depreciation expense</t>
  </si>
  <si>
    <t>Related Party Transactions (Details Narrative) - USD ($)</t>
  </si>
  <si>
    <t>Notes payable to related party</t>
  </si>
  <si>
    <t>Advances from stockholders</t>
  </si>
  <si>
    <t>Deposit for future subscriptions</t>
  </si>
  <si>
    <t>Common Stock (Details Narrative) - USD ($)</t>
  </si>
  <si>
    <t>87 Months Ended</t>
  </si>
  <si>
    <t>Mar. 31, 2014</t>
  </si>
  <si>
    <t>Dec. 31, 2016</t>
  </si>
  <si>
    <t>Dec. 31, 2015</t>
  </si>
  <si>
    <t>Dec. 31, 2014</t>
  </si>
  <si>
    <t>Dec. 31, 2013</t>
  </si>
  <si>
    <t>Dec. 31, 2012</t>
  </si>
  <si>
    <t>Common stock issued (shares)</t>
  </si>
  <si>
    <t>Proceeds from issuance of common stock</t>
  </si>
  <si>
    <t>Cash for stock subscription</t>
  </si>
  <si>
    <t>Unissued shares of common stock</t>
  </si>
  <si>
    <t>Employment Contract (Details Narrative) - USD ($)</t>
  </si>
  <si>
    <t>1 Months Ended</t>
  </si>
  <si>
    <t>Nov. 24, 2014</t>
  </si>
  <si>
    <t>Employment Agreement</t>
  </si>
  <si>
    <t>Length of employment agreement (in years)</t>
  </si>
  <si>
    <t>5 years</t>
  </si>
  <si>
    <t>Employment agreement, description</t>
  </si>
  <si>
    <t>an annual salary of $300,000 plus a monthly bonus of 2% of all sales paid on a monthly basis. The agreement also includes a 10% increase every December 1st. This contract renews on an annual basis following the (5) year term and can be canceled by the Company or the employee.</t>
  </si>
  <si>
    <t>Subsequent Events - Schedule of Use of Proceeds from Initial Public Offering (Details) - Subsequent Event - Initial Public Offering</t>
  </si>
  <si>
    <t>Apr. 04, 2018</t>
  </si>
  <si>
    <t>Subsequent Event [Line Items]</t>
  </si>
  <si>
    <t>Percent of funds raised from the offering immediately available for use</t>
  </si>
  <si>
    <t>100.00%</t>
  </si>
  <si>
    <t>Product Development</t>
  </si>
  <si>
    <t>10.00%</t>
  </si>
  <si>
    <t>Infrastructure</t>
  </si>
  <si>
    <t>Executive Salaries</t>
  </si>
  <si>
    <t>Staff Salaries</t>
  </si>
  <si>
    <t>20.00%</t>
  </si>
  <si>
    <t>Expansion to 10 Countries</t>
  </si>
  <si>
    <t>Inventory for 6 Months Allocations</t>
  </si>
  <si>
    <t>25.00%</t>
  </si>
  <si>
    <t>Legal and Accounting</t>
  </si>
  <si>
    <t>2.00%</t>
  </si>
  <si>
    <t>Transfer Agent, Contingencies and Other Expenses</t>
  </si>
  <si>
    <t>3.00%</t>
  </si>
  <si>
    <t>Subsequent Events - Schedule of Sale of Stock for Initial Public Offering (Details) - Subsequent Event - Initial Public Offering</t>
  </si>
  <si>
    <t>Apr. 04, 2018shares</t>
  </si>
  <si>
    <t>Total number of shares to be offered</t>
  </si>
  <si>
    <t>Eleazar Rivera</t>
  </si>
  <si>
    <t>Shares owned before offering</t>
  </si>
  <si>
    <t>Total shares owned after the offering</t>
  </si>
  <si>
    <t>Percentage of shares owned after the offering</t>
  </si>
  <si>
    <t>21.34%</t>
  </si>
  <si>
    <t>Ronie Tan</t>
  </si>
  <si>
    <t>21.75%</t>
  </si>
  <si>
    <t>Selling Shareholders</t>
  </si>
  <si>
    <t>43.09%</t>
  </si>
  <si>
    <t>Subsequent Events (Details Narrative) - $ / shares</t>
  </si>
  <si>
    <t>Par value</t>
  </si>
  <si>
    <t>Percentages calculated based on shares of common stock issued and outstanding</t>
  </si>
  <si>
    <t>Subsequent Event | Initial Public Offering</t>
  </si>
  <si>
    <t>Number of shares to be offered</t>
  </si>
  <si>
    <t>Sale of stock, price per share</t>
  </si>
  <si>
    <t>Subsequent Event | Initial Public Offering | Selling Shareholders</t>
  </si>
  <si>
    <t>Subsequent Event | Initial Public Offering | Eleazar Rivera</t>
  </si>
  <si>
    <t>Subsequent Event | Initial Public Offering | Ronie T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4918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13405751</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7</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7</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7</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7</v>
      </c>
    </row>
    <row r="3" spans="1:2">
      <c r="A3" s="3" t="s">
        <v>8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7</v>
      </c>
    </row>
    <row r="3" spans="1:2">
      <c r="A3" s="3" t="s">
        <v>9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7</v>
      </c>
    </row>
    <row r="3" spans="1:2">
      <c r="A3" s="3" t="s">
        <v>10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40</v>
      </c>
      <c r="B1" s="2" t="s">
        <v>1</v>
      </c>
    </row>
    <row r="2" spans="1:3">
      <c r="B2" s="2" t="s">
        <v>27</v>
      </c>
      <c r="C2" s="2" t="s">
        <v>28</v>
      </c>
    </row>
    <row r="3" spans="1:3">
      <c r="A3" s="3" t="s">
        <v>141</v>
      </c>
    </row>
    <row r="4" spans="1:3">
      <c r="A4" s="4" t="s">
        <v>142</v>
      </c>
      <c r="B4" s="7" t="n">
        <v>0</v>
      </c>
      <c r="C4" s="7" t="n">
        <v>0</v>
      </c>
    </row>
    <row r="5" spans="1:3">
      <c r="A5" s="4" t="s">
        <v>143</v>
      </c>
      <c r="B5" s="4" t="s">
        <v>144</v>
      </c>
    </row>
    <row r="6" spans="1:3">
      <c r="A6" s="4" t="s">
        <v>145</v>
      </c>
      <c r="B6" s="7" t="n">
        <v>0</v>
      </c>
      <c r="C6"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6</v>
      </c>
      <c r="B1" s="2" t="s">
        <v>27</v>
      </c>
      <c r="C1" s="2" t="s">
        <v>28</v>
      </c>
    </row>
    <row r="2" spans="1:3">
      <c r="A2" s="3" t="s">
        <v>141</v>
      </c>
    </row>
    <row r="3" spans="1:3">
      <c r="A3" s="4" t="s">
        <v>147</v>
      </c>
      <c r="B3" s="7" t="n">
        <v>-3377900</v>
      </c>
      <c r="C3" s="7" t="n">
        <v>-300627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8</v>
      </c>
      <c r="B1" s="2" t="s">
        <v>27</v>
      </c>
      <c r="C1" s="2" t="s">
        <v>28</v>
      </c>
    </row>
    <row r="2" spans="1:3">
      <c r="A2" s="3" t="s">
        <v>90</v>
      </c>
    </row>
    <row r="3" spans="1:3">
      <c r="A3" s="4" t="s">
        <v>149</v>
      </c>
      <c r="B3" s="7" t="n">
        <v>44132</v>
      </c>
      <c r="C3" s="7" t="n">
        <v>44132</v>
      </c>
    </row>
    <row r="4" spans="1:3">
      <c r="A4" s="4" t="s">
        <v>150</v>
      </c>
      <c r="B4" s="5" t="n">
        <v>37189</v>
      </c>
      <c r="C4" s="5" t="n">
        <v>34043</v>
      </c>
    </row>
    <row r="5" spans="1:3">
      <c r="A5" s="4" t="s">
        <v>33</v>
      </c>
      <c r="B5" s="7" t="n">
        <v>6943</v>
      </c>
      <c r="C5" s="7" t="n">
        <v>100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51</v>
      </c>
      <c r="B1" s="2" t="s">
        <v>1</v>
      </c>
      <c r="C1" s="2" t="s">
        <v>152</v>
      </c>
    </row>
    <row r="2" spans="1:3">
      <c r="B2" s="2" t="s">
        <v>27</v>
      </c>
      <c r="C2" s="2" t="s">
        <v>28</v>
      </c>
    </row>
    <row r="3" spans="1:3">
      <c r="A3" s="3" t="s">
        <v>90</v>
      </c>
    </row>
    <row r="4" spans="1:3">
      <c r="A4" s="4" t="s">
        <v>153</v>
      </c>
      <c r="B4" s="7" t="n">
        <v>3144</v>
      </c>
      <c r="C4" s="7" t="n">
        <v>6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v>
      </c>
      <c r="B1" s="2" t="s">
        <v>27</v>
      </c>
      <c r="C1" s="2" t="s">
        <v>28</v>
      </c>
    </row>
    <row r="2" spans="1:3">
      <c r="A2" s="3" t="s">
        <v>29</v>
      </c>
    </row>
    <row r="3" spans="1:3">
      <c r="A3" s="4" t="s">
        <v>30</v>
      </c>
      <c r="B3" s="7" t="n">
        <v>5709</v>
      </c>
      <c r="C3" s="7" t="n">
        <v>2068</v>
      </c>
    </row>
    <row r="4" spans="1:3">
      <c r="A4" s="4" t="s">
        <v>31</v>
      </c>
      <c r="B4" s="5" t="n">
        <v>81507</v>
      </c>
      <c r="C4" s="5" t="n">
        <v>41557</v>
      </c>
    </row>
    <row r="5" spans="1:3">
      <c r="A5" s="4" t="s">
        <v>32</v>
      </c>
      <c r="B5" s="5" t="n">
        <v>87216</v>
      </c>
      <c r="C5" s="5" t="n">
        <v>43625</v>
      </c>
    </row>
    <row r="6" spans="1:3">
      <c r="A6" s="4" t="s">
        <v>33</v>
      </c>
      <c r="B6" s="5" t="n">
        <v>6943</v>
      </c>
      <c r="C6" s="5" t="n">
        <v>10089</v>
      </c>
    </row>
    <row r="7" spans="1:3">
      <c r="A7" s="4" t="s">
        <v>34</v>
      </c>
      <c r="B7" s="5" t="n">
        <v>94159</v>
      </c>
      <c r="C7" s="5" t="n">
        <v>53714</v>
      </c>
    </row>
    <row r="8" spans="1:3">
      <c r="A8" s="3" t="s">
        <v>35</v>
      </c>
    </row>
    <row r="9" spans="1:3">
      <c r="A9" s="4" t="s">
        <v>36</v>
      </c>
      <c r="B9" s="5" t="n">
        <v>992807</v>
      </c>
      <c r="C9" s="5" t="n">
        <v>857421</v>
      </c>
    </row>
    <row r="10" spans="1:3">
      <c r="A10" s="4" t="s">
        <v>37</v>
      </c>
      <c r="B10" s="5" t="n">
        <v>14247</v>
      </c>
      <c r="C10" s="5" t="n">
        <v>37559</v>
      </c>
    </row>
    <row r="11" spans="1:3">
      <c r="A11" s="4" t="s">
        <v>38</v>
      </c>
      <c r="B11" s="5" t="n">
        <v>1550000</v>
      </c>
      <c r="C11" s="5" t="n">
        <v>1250000</v>
      </c>
    </row>
    <row r="12" spans="1:3">
      <c r="A12" s="4" t="s">
        <v>39</v>
      </c>
      <c r="B12" s="5" t="n">
        <v>2557054</v>
      </c>
      <c r="C12" s="5" t="n">
        <v>2144980</v>
      </c>
    </row>
    <row r="13" spans="1:3">
      <c r="A13" s="4" t="s">
        <v>40</v>
      </c>
      <c r="B13" s="5" t="n">
        <v>2557054</v>
      </c>
      <c r="C13" s="5" t="n">
        <v>2144980</v>
      </c>
    </row>
    <row r="14" spans="1:3">
      <c r="A14" s="3" t="s">
        <v>41</v>
      </c>
    </row>
    <row r="15" spans="1:3">
      <c r="A15" s="4" t="s">
        <v>42</v>
      </c>
      <c r="B15" s="5" t="n">
        <v>11341</v>
      </c>
      <c r="C15" s="5" t="n">
        <v>11341</v>
      </c>
    </row>
    <row r="16" spans="1:3">
      <c r="A16" s="4" t="s">
        <v>43</v>
      </c>
      <c r="B16" s="5" t="n">
        <v>903664</v>
      </c>
      <c r="C16" s="5" t="n">
        <v>903664</v>
      </c>
    </row>
    <row r="17" spans="1:3">
      <c r="A17" s="4" t="s">
        <v>44</v>
      </c>
      <c r="B17" s="5" t="n">
        <v>-3377900</v>
      </c>
      <c r="C17" s="5" t="n">
        <v>-3006271</v>
      </c>
    </row>
    <row r="18" spans="1:3">
      <c r="A18" s="4" t="s">
        <v>45</v>
      </c>
      <c r="B18" s="5" t="n">
        <v>-2462895</v>
      </c>
      <c r="C18" s="5" t="n">
        <v>-2091266</v>
      </c>
    </row>
    <row r="19" spans="1:3">
      <c r="A19" s="4" t="s">
        <v>46</v>
      </c>
      <c r="B19" s="7" t="n">
        <v>94159</v>
      </c>
      <c r="C19" s="7" t="n">
        <v>53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7</v>
      </c>
      <c r="C1" s="2" t="s">
        <v>28</v>
      </c>
    </row>
    <row r="2" spans="1:3">
      <c r="A2" s="3" t="s">
        <v>90</v>
      </c>
    </row>
    <row r="3" spans="1:3">
      <c r="A3" s="4" t="s">
        <v>155</v>
      </c>
      <c r="B3" s="7" t="n">
        <v>992807</v>
      </c>
      <c r="C3" s="7" t="n">
        <v>857421</v>
      </c>
    </row>
    <row r="4" spans="1:3">
      <c r="A4" s="4" t="s">
        <v>156</v>
      </c>
      <c r="B4" s="5" t="n">
        <v>692807</v>
      </c>
    </row>
    <row r="5" spans="1:3">
      <c r="A5" s="4" t="s">
        <v>157</v>
      </c>
      <c r="B5" s="7" t="n">
        <v>3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6"/>
  </cols>
  <sheetData>
    <row r="1" spans="1:10">
      <c r="A1" s="1" t="s">
        <v>158</v>
      </c>
      <c r="B1" s="2" t="s">
        <v>54</v>
      </c>
      <c r="C1" s="2" t="s">
        <v>1</v>
      </c>
      <c r="D1" s="2" t="s">
        <v>152</v>
      </c>
      <c r="J1" s="2" t="s">
        <v>159</v>
      </c>
    </row>
    <row r="2" spans="1:10">
      <c r="B2" s="2" t="s">
        <v>160</v>
      </c>
      <c r="C2" s="2" t="s">
        <v>27</v>
      </c>
      <c r="D2" s="2" t="s">
        <v>28</v>
      </c>
      <c r="E2" s="2" t="s">
        <v>161</v>
      </c>
      <c r="F2" s="2" t="s">
        <v>162</v>
      </c>
      <c r="G2" s="2" t="s">
        <v>163</v>
      </c>
      <c r="H2" s="2" t="s">
        <v>164</v>
      </c>
      <c r="I2" s="2" t="s">
        <v>165</v>
      </c>
      <c r="J2" s="2" t="s">
        <v>27</v>
      </c>
    </row>
    <row r="3" spans="1:10">
      <c r="A3" s="3" t="s">
        <v>90</v>
      </c>
    </row>
    <row r="4" spans="1:10">
      <c r="A4" s="4" t="s">
        <v>166</v>
      </c>
      <c r="B4" s="5" t="n">
        <v>277366</v>
      </c>
      <c r="C4" s="5" t="n">
        <v>0</v>
      </c>
      <c r="D4" s="5" t="n">
        <v>0</v>
      </c>
      <c r="E4" s="5" t="n">
        <v>0</v>
      </c>
      <c r="F4" s="5" t="n">
        <v>0</v>
      </c>
      <c r="G4" s="5" t="n">
        <v>514317</v>
      </c>
      <c r="I4" s="5" t="n">
        <v>158500</v>
      </c>
      <c r="J4" s="5" t="n">
        <v>108531251</v>
      </c>
    </row>
    <row r="5" spans="1:10">
      <c r="A5" s="4" t="s">
        <v>167</v>
      </c>
      <c r="G5" s="7" t="n">
        <v>78332</v>
      </c>
      <c r="H5" s="7" t="n">
        <v>30800</v>
      </c>
      <c r="I5" s="7" t="n">
        <v>18750</v>
      </c>
      <c r="J5" s="7" t="n">
        <v>169567</v>
      </c>
    </row>
    <row r="6" spans="1:10">
      <c r="A6" s="4" t="s">
        <v>168</v>
      </c>
      <c r="H6" s="7" t="n">
        <v>43887</v>
      </c>
    </row>
    <row r="7" spans="1:10">
      <c r="A7" s="4" t="s">
        <v>169</v>
      </c>
      <c r="H7" s="5" t="n">
        <v>277366</v>
      </c>
    </row>
  </sheetData>
  <mergeCells count="2">
    <mergeCell ref="A1:A2"/>
    <mergeCell ref="D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70</v>
      </c>
      <c r="B1" s="2" t="s">
        <v>171</v>
      </c>
    </row>
    <row r="2" spans="1:4">
      <c r="B2" s="2" t="s">
        <v>172</v>
      </c>
      <c r="C2" s="2" t="s">
        <v>27</v>
      </c>
      <c r="D2" s="2" t="s">
        <v>28</v>
      </c>
    </row>
    <row r="3" spans="1:4">
      <c r="A3" s="4" t="s">
        <v>38</v>
      </c>
      <c r="C3" s="7" t="n">
        <v>1550000</v>
      </c>
      <c r="D3" s="7" t="n">
        <v>1250000</v>
      </c>
    </row>
    <row r="4" spans="1:4">
      <c r="A4" s="4" t="s">
        <v>173</v>
      </c>
    </row>
    <row r="5" spans="1:4">
      <c r="A5" s="4" t="s">
        <v>174</v>
      </c>
      <c r="B5" s="4" t="s">
        <v>175</v>
      </c>
    </row>
    <row r="6" spans="1:4">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5"/>
  </cols>
  <sheetData>
    <row r="1" spans="1:2">
      <c r="A1" s="1" t="s">
        <v>178</v>
      </c>
      <c r="B1" s="2" t="s">
        <v>54</v>
      </c>
    </row>
    <row r="2" spans="1:2">
      <c r="B2" s="2" t="s">
        <v>179</v>
      </c>
    </row>
    <row r="3" spans="1:2">
      <c r="A3" s="3" t="s">
        <v>180</v>
      </c>
    </row>
    <row r="4" spans="1:2">
      <c r="A4" s="4" t="s">
        <v>181</v>
      </c>
      <c r="B4" s="4" t="s">
        <v>182</v>
      </c>
    </row>
    <row r="5" spans="1:2">
      <c r="A5" s="4" t="s">
        <v>183</v>
      </c>
    </row>
    <row r="6" spans="1:2">
      <c r="A6" s="3" t="s">
        <v>180</v>
      </c>
    </row>
    <row r="7" spans="1:2">
      <c r="A7" s="4" t="s">
        <v>181</v>
      </c>
      <c r="B7" s="4" t="s">
        <v>184</v>
      </c>
    </row>
    <row r="8" spans="1:2">
      <c r="A8" s="4" t="s">
        <v>185</v>
      </c>
    </row>
    <row r="9" spans="1:2">
      <c r="A9" s="3" t="s">
        <v>180</v>
      </c>
    </row>
    <row r="10" spans="1:2">
      <c r="A10" s="4" t="s">
        <v>181</v>
      </c>
      <c r="B10" s="4" t="s">
        <v>184</v>
      </c>
    </row>
    <row r="11" spans="1:2">
      <c r="A11" s="4" t="s">
        <v>186</v>
      </c>
    </row>
    <row r="12" spans="1:2">
      <c r="A12" s="3" t="s">
        <v>180</v>
      </c>
    </row>
    <row r="13" spans="1:2">
      <c r="A13" s="4" t="s">
        <v>181</v>
      </c>
      <c r="B13" s="4" t="s">
        <v>184</v>
      </c>
    </row>
    <row r="14" spans="1:2">
      <c r="A14" s="4" t="s">
        <v>187</v>
      </c>
    </row>
    <row r="15" spans="1:2">
      <c r="A15" s="3" t="s">
        <v>180</v>
      </c>
    </row>
    <row r="16" spans="1:2">
      <c r="A16" s="4" t="s">
        <v>181</v>
      </c>
      <c r="B16" s="4" t="s">
        <v>188</v>
      </c>
    </row>
    <row r="17" spans="1:2">
      <c r="A17" s="4" t="s">
        <v>189</v>
      </c>
    </row>
    <row r="18" spans="1:2">
      <c r="A18" s="3" t="s">
        <v>180</v>
      </c>
    </row>
    <row r="19" spans="1:2">
      <c r="A19" s="4" t="s">
        <v>181</v>
      </c>
      <c r="B19" s="4" t="s">
        <v>188</v>
      </c>
    </row>
    <row r="20" spans="1:2">
      <c r="A20" s="4" t="s">
        <v>190</v>
      </c>
    </row>
    <row r="21" spans="1:2">
      <c r="A21" s="3" t="s">
        <v>180</v>
      </c>
    </row>
    <row r="22" spans="1:2">
      <c r="A22" s="4" t="s">
        <v>181</v>
      </c>
      <c r="B22" s="4" t="s">
        <v>191</v>
      </c>
    </row>
    <row r="23" spans="1:2">
      <c r="A23" s="4" t="s">
        <v>192</v>
      </c>
    </row>
    <row r="24" spans="1:2">
      <c r="A24" s="3" t="s">
        <v>180</v>
      </c>
    </row>
    <row r="25" spans="1:2">
      <c r="A25" s="4" t="s">
        <v>181</v>
      </c>
      <c r="B25" s="4" t="s">
        <v>193</v>
      </c>
    </row>
    <row r="26" spans="1:2">
      <c r="A26" s="4" t="s">
        <v>194</v>
      </c>
    </row>
    <row r="27" spans="1:2">
      <c r="A27" s="3" t="s">
        <v>180</v>
      </c>
    </row>
    <row r="28" spans="1:2">
      <c r="A28" s="4" t="s">
        <v>181</v>
      </c>
      <c r="B28"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196</v>
      </c>
      <c r="B1" s="2" t="s">
        <v>54</v>
      </c>
    </row>
    <row r="2" spans="1:2">
      <c r="B2" s="2" t="s">
        <v>197</v>
      </c>
    </row>
    <row r="3" spans="1:2">
      <c r="A3" s="3" t="s">
        <v>180</v>
      </c>
    </row>
    <row r="4" spans="1:2">
      <c r="A4" s="4" t="s">
        <v>198</v>
      </c>
      <c r="B4" s="5" t="n">
        <v>100000000</v>
      </c>
    </row>
    <row r="5" spans="1:2">
      <c r="A5" s="4" t="s">
        <v>199</v>
      </c>
    </row>
    <row r="6" spans="1:2">
      <c r="A6" s="3" t="s">
        <v>180</v>
      </c>
    </row>
    <row r="7" spans="1:2">
      <c r="A7" s="4" t="s">
        <v>200</v>
      </c>
      <c r="B7" s="5" t="n">
        <v>50543020</v>
      </c>
    </row>
    <row r="8" spans="1:2">
      <c r="A8" s="4" t="s">
        <v>198</v>
      </c>
      <c r="B8" s="5" t="n">
        <v>5000000</v>
      </c>
    </row>
    <row r="9" spans="1:2">
      <c r="A9" s="4" t="s">
        <v>201</v>
      </c>
      <c r="B9" s="5" t="n">
        <v>45543020</v>
      </c>
    </row>
    <row r="10" spans="1:2">
      <c r="A10" s="4" t="s">
        <v>202</v>
      </c>
      <c r="B10" s="4" t="s">
        <v>203</v>
      </c>
    </row>
    <row r="11" spans="1:2">
      <c r="A11" s="4" t="s">
        <v>204</v>
      </c>
    </row>
    <row r="12" spans="1:2">
      <c r="A12" s="3" t="s">
        <v>180</v>
      </c>
    </row>
    <row r="13" spans="1:2">
      <c r="A13" s="4" t="s">
        <v>200</v>
      </c>
      <c r="B13" s="5" t="n">
        <v>51418000</v>
      </c>
    </row>
    <row r="14" spans="1:2">
      <c r="A14" s="4" t="s">
        <v>198</v>
      </c>
      <c r="B14" s="5" t="n">
        <v>5000000</v>
      </c>
    </row>
    <row r="15" spans="1:2">
      <c r="A15" s="4" t="s">
        <v>201</v>
      </c>
      <c r="B15" s="5" t="n">
        <v>46418000</v>
      </c>
    </row>
    <row r="16" spans="1:2">
      <c r="A16" s="4" t="s">
        <v>202</v>
      </c>
      <c r="B16" s="4" t="s">
        <v>205</v>
      </c>
    </row>
    <row r="17" spans="1:2">
      <c r="A17" s="4" t="s">
        <v>206</v>
      </c>
    </row>
    <row r="18" spans="1:2">
      <c r="A18" s="3" t="s">
        <v>180</v>
      </c>
    </row>
    <row r="19" spans="1:2">
      <c r="A19" s="4" t="s">
        <v>200</v>
      </c>
      <c r="B19" s="5" t="n">
        <v>101961020</v>
      </c>
    </row>
    <row r="20" spans="1:2">
      <c r="A20" s="4" t="s">
        <v>198</v>
      </c>
      <c r="B20" s="5" t="n">
        <v>10000000</v>
      </c>
    </row>
    <row r="21" spans="1:2">
      <c r="A21" s="4" t="s">
        <v>201</v>
      </c>
      <c r="B21" s="5" t="n">
        <v>91961020</v>
      </c>
    </row>
    <row r="22" spans="1:2">
      <c r="A22" s="4" t="s">
        <v>202</v>
      </c>
      <c r="B22"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08</v>
      </c>
      <c r="B1" s="2" t="s">
        <v>54</v>
      </c>
    </row>
    <row r="2" spans="1:4">
      <c r="B2" s="2" t="s">
        <v>179</v>
      </c>
      <c r="C2" s="2" t="s">
        <v>27</v>
      </c>
      <c r="D2" s="2" t="s">
        <v>28</v>
      </c>
    </row>
    <row r="3" spans="1:4">
      <c r="A3" s="3" t="s">
        <v>180</v>
      </c>
    </row>
    <row r="4" spans="1:4">
      <c r="A4" s="4" t="s">
        <v>209</v>
      </c>
      <c r="C4" s="8" t="n">
        <v>0.0001</v>
      </c>
      <c r="D4" s="8" t="n">
        <v>0.0001</v>
      </c>
    </row>
    <row r="5" spans="1:4">
      <c r="A5" s="4" t="s">
        <v>210</v>
      </c>
      <c r="C5" s="5" t="n">
        <v>113405751</v>
      </c>
      <c r="D5" s="5" t="n">
        <v>113405751</v>
      </c>
    </row>
    <row r="6" spans="1:4">
      <c r="A6" s="4" t="s">
        <v>211</v>
      </c>
    </row>
    <row r="7" spans="1:4">
      <c r="A7" s="3" t="s">
        <v>180</v>
      </c>
    </row>
    <row r="8" spans="1:4">
      <c r="A8" s="4" t="s">
        <v>212</v>
      </c>
      <c r="B8" s="5" t="n">
        <v>100000000</v>
      </c>
    </row>
    <row r="9" spans="1:4">
      <c r="A9" s="4" t="s">
        <v>213</v>
      </c>
      <c r="B9" s="9" t="n">
        <v>0.45</v>
      </c>
    </row>
    <row r="10" spans="1:4">
      <c r="A10" s="4" t="s">
        <v>210</v>
      </c>
      <c r="B10" s="5" t="n">
        <v>113405751</v>
      </c>
    </row>
    <row r="11" spans="1:4">
      <c r="A11" s="4" t="s">
        <v>214</v>
      </c>
    </row>
    <row r="12" spans="1:4">
      <c r="A12" s="3" t="s">
        <v>180</v>
      </c>
    </row>
    <row r="13" spans="1:4">
      <c r="A13" s="4" t="s">
        <v>212</v>
      </c>
      <c r="B13" s="5" t="n">
        <v>10000000</v>
      </c>
    </row>
    <row r="14" spans="1:4">
      <c r="A14" s="4" t="s">
        <v>213</v>
      </c>
      <c r="B14" s="9" t="n">
        <v>0.45</v>
      </c>
    </row>
    <row r="15" spans="1:4">
      <c r="A15" s="4" t="s">
        <v>215</v>
      </c>
    </row>
    <row r="16" spans="1:4">
      <c r="A16" s="3" t="s">
        <v>180</v>
      </c>
    </row>
    <row r="17" spans="1:4">
      <c r="A17" s="4" t="s">
        <v>212</v>
      </c>
      <c r="B17" s="5" t="n">
        <v>5000000</v>
      </c>
    </row>
    <row r="18" spans="1:4">
      <c r="A18" s="4" t="s">
        <v>213</v>
      </c>
      <c r="B18" s="8" t="n">
        <v>0.0001</v>
      </c>
    </row>
    <row r="19" spans="1:4">
      <c r="A19" s="4" t="s">
        <v>216</v>
      </c>
    </row>
    <row r="20" spans="1:4">
      <c r="A20" s="3" t="s">
        <v>180</v>
      </c>
    </row>
    <row r="21" spans="1:4">
      <c r="A21" s="4" t="s">
        <v>212</v>
      </c>
      <c r="B21" s="5" t="n">
        <v>5000000</v>
      </c>
    </row>
    <row r="22" spans="1:4">
      <c r="A22" s="4" t="s">
        <v>213</v>
      </c>
      <c r="B22" s="8" t="n">
        <v>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7</v>
      </c>
      <c r="C1" s="2" t="s">
        <v>28</v>
      </c>
    </row>
    <row r="2" spans="1:3">
      <c r="A2" s="3" t="s">
        <v>48</v>
      </c>
    </row>
    <row r="3" spans="1:3">
      <c r="A3" s="4" t="s">
        <v>49</v>
      </c>
      <c r="B3" s="8" t="n">
        <v>0.0001</v>
      </c>
      <c r="C3" s="8" t="n">
        <v>0.0001</v>
      </c>
    </row>
    <row r="4" spans="1:3">
      <c r="A4" s="4" t="s">
        <v>50</v>
      </c>
      <c r="B4" s="5" t="n">
        <v>8000000000</v>
      </c>
      <c r="C4" s="5" t="n">
        <v>8000000000</v>
      </c>
    </row>
    <row r="5" spans="1:3">
      <c r="A5" s="4" t="s">
        <v>51</v>
      </c>
      <c r="B5" s="5" t="n">
        <v>113405751</v>
      </c>
      <c r="C5" s="5" t="n">
        <v>113405751</v>
      </c>
    </row>
    <row r="6" spans="1:3">
      <c r="A6" s="4" t="s">
        <v>52</v>
      </c>
      <c r="B6" s="5" t="n">
        <v>113405751</v>
      </c>
      <c r="C6" s="5" t="n">
        <v>1134057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3</v>
      </c>
      <c r="B1" s="2" t="s">
        <v>54</v>
      </c>
      <c r="D1" s="2" t="s">
        <v>1</v>
      </c>
    </row>
    <row r="2" spans="1:5">
      <c r="B2" s="2" t="s">
        <v>27</v>
      </c>
      <c r="C2" s="2" t="s">
        <v>55</v>
      </c>
      <c r="D2" s="2" t="s">
        <v>27</v>
      </c>
      <c r="E2" s="2" t="s">
        <v>55</v>
      </c>
    </row>
    <row r="3" spans="1:5">
      <c r="A3" s="3" t="s">
        <v>56</v>
      </c>
    </row>
    <row r="4" spans="1:5">
      <c r="A4" s="4" t="s">
        <v>57</v>
      </c>
      <c r="B4" s="7" t="n">
        <v>16627</v>
      </c>
      <c r="C4" s="7" t="n">
        <v>3931</v>
      </c>
      <c r="D4" s="7" t="n">
        <v>49675</v>
      </c>
      <c r="E4" s="7" t="n">
        <v>7423</v>
      </c>
    </row>
    <row r="5" spans="1:5">
      <c r="A5" s="4" t="s">
        <v>58</v>
      </c>
      <c r="B5" s="5" t="n">
        <v>11248</v>
      </c>
      <c r="C5" s="5" t="n">
        <v>3024</v>
      </c>
      <c r="D5" s="5" t="n">
        <v>35505</v>
      </c>
      <c r="E5" s="5" t="n">
        <v>5686</v>
      </c>
    </row>
    <row r="6" spans="1:5">
      <c r="A6" s="4" t="s">
        <v>59</v>
      </c>
      <c r="B6" s="5" t="n">
        <v>5379</v>
      </c>
      <c r="C6" s="5" t="n">
        <v>907</v>
      </c>
      <c r="D6" s="5" t="n">
        <v>14170</v>
      </c>
      <c r="E6" s="5" t="n">
        <v>1737</v>
      </c>
    </row>
    <row r="7" spans="1:5">
      <c r="A7" s="3" t="s">
        <v>60</v>
      </c>
    </row>
    <row r="8" spans="1:5">
      <c r="A8" s="4" t="s">
        <v>61</v>
      </c>
      <c r="C8" s="5" t="n">
        <v>299</v>
      </c>
      <c r="D8" s="5" t="n">
        <v>325</v>
      </c>
      <c r="E8" s="5" t="n">
        <v>299</v>
      </c>
    </row>
    <row r="9" spans="1:5">
      <c r="A9" s="4" t="s">
        <v>62</v>
      </c>
      <c r="B9" s="5" t="n">
        <v>155300</v>
      </c>
      <c r="C9" s="5" t="n">
        <v>77000</v>
      </c>
      <c r="D9" s="5" t="n">
        <v>306300</v>
      </c>
      <c r="E9" s="5" t="n">
        <v>172015</v>
      </c>
    </row>
    <row r="10" spans="1:5">
      <c r="A10" s="4" t="s">
        <v>63</v>
      </c>
      <c r="B10" s="5" t="n">
        <v>206</v>
      </c>
      <c r="C10" s="5" t="n">
        <v>317</v>
      </c>
      <c r="D10" s="5" t="n">
        <v>412</v>
      </c>
      <c r="E10" s="5" t="n">
        <v>614</v>
      </c>
    </row>
    <row r="11" spans="1:5">
      <c r="A11" s="4" t="s">
        <v>64</v>
      </c>
      <c r="B11" s="5" t="n">
        <v>11911</v>
      </c>
      <c r="C11" s="5" t="n">
        <v>2013</v>
      </c>
      <c r="D11" s="5" t="n">
        <v>32171</v>
      </c>
      <c r="E11" s="5" t="n">
        <v>14448</v>
      </c>
    </row>
    <row r="12" spans="1:5">
      <c r="A12" s="4" t="s">
        <v>65</v>
      </c>
      <c r="B12" s="5" t="n">
        <v>3750</v>
      </c>
      <c r="C12" s="5" t="n">
        <v>4570</v>
      </c>
      <c r="D12" s="5" t="n">
        <v>3750</v>
      </c>
      <c r="E12" s="5" t="n">
        <v>11400</v>
      </c>
    </row>
    <row r="13" spans="1:5">
      <c r="A13" s="4" t="s">
        <v>66</v>
      </c>
      <c r="B13" s="5" t="n">
        <v>1382</v>
      </c>
      <c r="D13" s="5" t="n">
        <v>1388</v>
      </c>
      <c r="E13" s="5" t="n">
        <v>14</v>
      </c>
    </row>
    <row r="14" spans="1:5">
      <c r="A14" s="4" t="s">
        <v>67</v>
      </c>
      <c r="B14" s="5" t="n">
        <v>4085</v>
      </c>
      <c r="C14" s="5" t="n">
        <v>1358</v>
      </c>
      <c r="D14" s="5" t="n">
        <v>6865</v>
      </c>
      <c r="E14" s="5" t="n">
        <v>4199</v>
      </c>
    </row>
    <row r="15" spans="1:5">
      <c r="A15" s="4" t="s">
        <v>68</v>
      </c>
      <c r="B15" s="5" t="n">
        <v>20369</v>
      </c>
      <c r="C15" s="5" t="n">
        <v>6176</v>
      </c>
      <c r="D15" s="5" t="n">
        <v>34586</v>
      </c>
      <c r="E15" s="5" t="n">
        <v>18129</v>
      </c>
    </row>
    <row r="16" spans="1:5">
      <c r="A16" s="4" t="s">
        <v>69</v>
      </c>
      <c r="B16" s="5" t="n">
        <v>197003</v>
      </c>
      <c r="C16" s="5" t="n">
        <v>91733</v>
      </c>
      <c r="D16" s="5" t="n">
        <v>385797</v>
      </c>
      <c r="E16" s="5" t="n">
        <v>221118</v>
      </c>
    </row>
    <row r="17" spans="1:5">
      <c r="A17" s="4" t="s">
        <v>70</v>
      </c>
      <c r="B17" s="5" t="n">
        <v>-191624</v>
      </c>
      <c r="C17" s="5" t="n">
        <v>-90826</v>
      </c>
      <c r="D17" s="5" t="n">
        <v>-371627</v>
      </c>
      <c r="E17" s="5" t="n">
        <v>-219381</v>
      </c>
    </row>
    <row r="18" spans="1:5">
      <c r="A18" s="4" t="s">
        <v>71</v>
      </c>
      <c r="B18" s="7" t="n">
        <v>-191624</v>
      </c>
      <c r="C18" s="7" t="n">
        <v>-90826</v>
      </c>
      <c r="D18" s="7" t="n">
        <v>-371627</v>
      </c>
      <c r="E18" s="7" t="n">
        <v>-219381</v>
      </c>
    </row>
    <row r="19" spans="1:5">
      <c r="A19" s="4" t="s">
        <v>72</v>
      </c>
      <c r="B19" s="7" t="n">
        <v>0</v>
      </c>
      <c r="C19" s="7" t="n">
        <v>0</v>
      </c>
      <c r="D19" s="7" t="n">
        <v>0</v>
      </c>
      <c r="E19" s="7" t="n">
        <v>0</v>
      </c>
    </row>
    <row r="20" spans="1:5">
      <c r="A20" s="4" t="s">
        <v>73</v>
      </c>
      <c r="B20" s="5" t="n">
        <v>113405751</v>
      </c>
      <c r="C20" s="5" t="n">
        <v>113405751</v>
      </c>
      <c r="D20" s="5" t="n">
        <v>113405751</v>
      </c>
      <c r="E20" s="5" t="n">
        <v>113405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7</v>
      </c>
      <c r="C2" s="2" t="s">
        <v>55</v>
      </c>
    </row>
    <row r="3" spans="1:3">
      <c r="A3" s="3" t="s">
        <v>75</v>
      </c>
    </row>
    <row r="4" spans="1:3">
      <c r="A4" s="4" t="s">
        <v>70</v>
      </c>
      <c r="B4" s="7" t="n">
        <v>-371627</v>
      </c>
      <c r="C4" s="7" t="n">
        <v>-219381</v>
      </c>
    </row>
    <row r="5" spans="1:3">
      <c r="A5" s="3" t="s">
        <v>76</v>
      </c>
    </row>
    <row r="6" spans="1:3">
      <c r="A6" s="4" t="s">
        <v>77</v>
      </c>
      <c r="B6" s="5" t="n">
        <v>3144</v>
      </c>
      <c r="C6" s="5" t="n">
        <v>3146</v>
      </c>
    </row>
    <row r="7" spans="1:3">
      <c r="A7" s="3" t="s">
        <v>78</v>
      </c>
    </row>
    <row r="8" spans="1:3">
      <c r="A8" s="4" t="s">
        <v>31</v>
      </c>
      <c r="B8" s="5" t="n">
        <v>-39950</v>
      </c>
      <c r="C8" s="5" t="n">
        <v>38688</v>
      </c>
    </row>
    <row r="9" spans="1:3">
      <c r="A9" s="4" t="s">
        <v>79</v>
      </c>
      <c r="B9" s="5" t="n">
        <v>-408433</v>
      </c>
      <c r="C9" s="5" t="n">
        <v>-177547</v>
      </c>
    </row>
    <row r="10" spans="1:3">
      <c r="A10" s="3" t="s">
        <v>80</v>
      </c>
    </row>
    <row r="11" spans="1:3">
      <c r="A11" s="4" t="s">
        <v>37</v>
      </c>
      <c r="B11" s="5" t="n">
        <v>-23312</v>
      </c>
    </row>
    <row r="12" spans="1:3">
      <c r="A12" s="4" t="s">
        <v>38</v>
      </c>
      <c r="B12" s="5" t="n">
        <v>300000</v>
      </c>
    </row>
    <row r="13" spans="1:3">
      <c r="A13" s="4" t="s">
        <v>81</v>
      </c>
      <c r="B13" s="5" t="n">
        <v>135386</v>
      </c>
      <c r="C13" s="5" t="n">
        <v>177075</v>
      </c>
    </row>
    <row r="14" spans="1:3">
      <c r="A14" s="4" t="s">
        <v>82</v>
      </c>
      <c r="B14" s="5" t="n">
        <v>412074</v>
      </c>
      <c r="C14" s="5" t="n">
        <v>177075</v>
      </c>
    </row>
    <row r="15" spans="1:3">
      <c r="A15" s="4" t="s">
        <v>83</v>
      </c>
      <c r="B15" s="5" t="n">
        <v>3641</v>
      </c>
      <c r="C15" s="5" t="n">
        <v>-472</v>
      </c>
    </row>
    <row r="16" spans="1:3">
      <c r="A16" s="4" t="s">
        <v>84</v>
      </c>
      <c r="B16" s="5" t="n">
        <v>2068</v>
      </c>
      <c r="C16" s="5" t="n">
        <v>10832</v>
      </c>
    </row>
    <row r="17" spans="1:3">
      <c r="A17" s="4" t="s">
        <v>85</v>
      </c>
      <c r="B17" s="7" t="n">
        <v>5709</v>
      </c>
      <c r="C17" s="7" t="n">
        <v>10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7</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7</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7</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7</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14:55Z</dcterms:created>
  <dcterms:modified xmlns:dcterms="http://purl.org/dc/terms/" xmlns:xsi="http://www.w3.org/2001/XMLSchema-instance" xsi:type="dcterms:W3CDTF">2018-08-20T16:14:55Z</dcterms:modified>
</cp:coreProperties>
</file>